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ximity, Inc.</t>
        </is>
      </c>
    </row>
    <row r="8">
      <c r="A8" s="4" t="inlineStr">
        <is>
          <t>Entity Central Index Key</t>
        </is>
      </c>
      <c r="B8" s="4" t="inlineStr">
        <is>
          <t>00015165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Mar. 31, 2023</t>
        </is>
      </c>
      <c r="C2" s="2" t="inlineStr">
        <is>
          <t>Mar.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4) Year (1) Summary Compensation Table Total for PEO Compensation Actually Paid to PEO ($) (2)(3) Average Summary Compensation Table Total for Non-PEO NEOs ($) Average Compensation Actually Paid to Non-PEO NEOs ($) (2)(3) Total Shareholder Return (5) ($) Peer Group Shareholder Return ($) (6) Net Income (Millions) (a) (b) (c) (d) (e) (f) (g) (h) 2023 243,726 (101,686,366) 1,074,218 (7,298,566) 61.09 105.07 112.8 2022 243,388 217,519,085 3,225,392 23,272,821 98.28 110.08 154.8 </t>
        </is>
      </c>
      <c r="C4" s="4" t="inlineStr">
        <is>
          <t xml:space="preserve"> </t>
        </is>
      </c>
    </row>
    <row r="5">
      <c r="A5" s="4" t="inlineStr">
        <is>
          <t>Named Executive Officers, Footnote [Text Block]</t>
        </is>
      </c>
      <c r="B5" s="4" t="inlineStr">
        <is>
          <t>The following individuals were our Non-PEO NEOs in the respective years: 2023: Anna Bryson, Paul Jorgensen, Nate Gross, Jennifer Chaloemtiarana 2022: Anna Bryson, Paul Jorgensen, Joseph Kleine</t>
        </is>
      </c>
      <c r="C5" s="4" t="inlineStr">
        <is>
          <t xml:space="preserve"> </t>
        </is>
      </c>
    </row>
    <row r="6">
      <c r="A6" s="4" t="inlineStr">
        <is>
          <t>Peer Group Issuers, Footnote [Text Block]</t>
        </is>
      </c>
      <c r="B6" s="4" t="inlineStr">
        <is>
          <t>Represents the weighted peer group TSR of the S&amp;amp;P 500 Information Technology Index, weighted according to the respective companies’ stock market capitalization at the beginning of each period for which a return is indicated</t>
        </is>
      </c>
      <c r="C6" s="4" t="inlineStr">
        <is>
          <t xml:space="preserve"> </t>
        </is>
      </c>
    </row>
    <row r="7">
      <c r="A7" s="4" t="inlineStr">
        <is>
          <t>PEO Total Compensation Amount</t>
        </is>
      </c>
      <c r="B7" s="5" t="n">
        <v>243726</v>
      </c>
      <c r="C7" s="5" t="n">
        <v>243388</v>
      </c>
    </row>
    <row r="8">
      <c r="A8" s="4" t="inlineStr">
        <is>
          <t>PEO Actually Paid Compensation Amount</t>
        </is>
      </c>
      <c r="B8" s="5" t="n">
        <v>-101686366</v>
      </c>
      <c r="C8" s="6" t="n">
        <v>217519085</v>
      </c>
    </row>
    <row r="9">
      <c r="A9" s="4" t="inlineStr">
        <is>
          <t>Adjustment To PEO Compensation, Footnote [Text Block]</t>
        </is>
      </c>
      <c r="B9" s="4" t="inlineStr">
        <is>
          <t xml:space="preserve">In accordance with Item 402(v) of Regulation S-K, the following adjustments were made to the amount reported for our PEO and our other NEOs as a group in the “Total” column of the Summary Compensation Table for each year to calculate CAP. 2023 2022 Jeff Tangney Average Non-PEO NEOs Jeff Tangney Average Non-PEO NEOs Total Compensation from SCT 243,726 1,074,218 243,388 3,225,392 Adjustments for equity awards: Grant date values in the SCT — (607,114) — (2,527,583) Year-end fair value of unvested awards granted in the current year — 465,398 — 2,642,209 Fair values at vest date for awards granted and vested in current year — 71,074 — 151,970 Change in fair values from prior year-end to current year-end of unvested awards granted in prior years (59,377,394) (6,059,523) 193,320,370 12,370,846 Change in fair values from prior year-end to vest date of awards granted in prior years that that vested in the year (42,552,698) (2,242,619) 23,955,327 7,409,987 Forfeitures during current year equal to prior year-end fair value — — — — Dividends or dividend equivalents not otherwise included in total compensation — — — — Total Adjustments for Equity Awards (101,930,092) (8,372,784) 217,275,697 20,047,429 Compensation Actually Paid (101,686,366) (7,298,566) 217,519,085 23,272,821 </t>
        </is>
      </c>
      <c r="C9" s="4" t="inlineStr">
        <is>
          <t xml:space="preserve"> </t>
        </is>
      </c>
    </row>
    <row r="10">
      <c r="A10" s="4" t="inlineStr">
        <is>
          <t>Non-PEO NEO Average Total Compensation Amount</t>
        </is>
      </c>
      <c r="B10" s="5" t="n">
        <v>1074218</v>
      </c>
      <c r="C10" s="6" t="n">
        <v>3225392</v>
      </c>
    </row>
    <row r="11">
      <c r="A11" s="4" t="inlineStr">
        <is>
          <t>Non-PEO NEO Average Compensation Actually Paid Amount</t>
        </is>
      </c>
      <c r="B11" s="5" t="n">
        <v>-7298566</v>
      </c>
      <c r="C11" s="6" t="n">
        <v>23272821</v>
      </c>
    </row>
    <row r="12">
      <c r="A12" s="4" t="inlineStr">
        <is>
          <t>Adjustment to Non-PEO NEO Compensation Footnote [Text Block]</t>
        </is>
      </c>
      <c r="B12" s="4" t="inlineStr">
        <is>
          <t xml:space="preserve">In accordance with Item 402(v) of Regulation S-K, the following adjustments were made to the amount reported for our PEO and our other NEOs as a group in the “Total” column of the Summary Compensation Table for each year to calculate CAP. 2023 2022 Jeff Tangney Average Non-PEO NEOs Jeff Tangney Average Non-PEO NEOs Total Compensation from SCT 243,726 1,074,218 243,388 3,225,392 Adjustments for equity awards: Grant date values in the SCT — (607,114) — (2,527,583) Year-end fair value of unvested awards granted in the current year — 465,398 — 2,642,209 Fair values at vest date for awards granted and vested in current year — 71,074 — 151,970 Change in fair values from prior year-end to current year-end of unvested awards granted in prior years (59,377,394) (6,059,523) 193,320,370 12,370,846 Change in fair values from prior year-end to vest date of awards granted in prior years that that vested in the year (42,552,698) (2,242,619) 23,955,327 7,409,987 Forfeitures during current year equal to prior year-end fair value — — — — Dividends or dividend equivalents not otherwise included in total compensation — — — — Total Adjustments for Equity Awards (101,930,092) (8,372,784) 217,275,697 20,047,429 Compensation Actually Paid (101,686,366) (7,298,566) 217,519,085 23,272,821 </t>
        </is>
      </c>
      <c r="C12" s="4" t="inlineStr">
        <is>
          <t xml:space="preserve"> </t>
        </is>
      </c>
    </row>
    <row r="13">
      <c r="A13" s="4" t="inlineStr">
        <is>
          <t>Compensation Actually Paid vs. Total Shareholder Return [Text Block]</t>
        </is>
      </c>
      <c r="B13" s="4" t="inlineStr">
        <is>
          <t xml:space="preserve">The graph below illustrates the relationship between CAP for our PEO, the average of CAP for our Non-PEO NEOs, the Company's cumulative TSR, and the cumulative TSR of the S&amp;P 500 Information Technology Index for the fiscal years ended March 31, 2023 and 2022. </t>
        </is>
      </c>
      <c r="C13" s="4" t="inlineStr">
        <is>
          <t xml:space="preserve"> </t>
        </is>
      </c>
    </row>
    <row r="14">
      <c r="A14" s="4" t="inlineStr">
        <is>
          <t>Compensation Actually Paid vs. Net Income [Text Block]</t>
        </is>
      </c>
      <c r="B14" s="4" t="inlineStr">
        <is>
          <t>The graph below illustrates the relationship between the CAP for our PEO, the average of CAP for our Non-PEO NEOs, and the Company's net income for the fiscal years ended March 31, 2023 and 2022.</t>
        </is>
      </c>
      <c r="C14" s="4" t="inlineStr">
        <is>
          <t xml:space="preserve"> </t>
        </is>
      </c>
    </row>
    <row r="15">
      <c r="A15" s="4" t="inlineStr">
        <is>
          <t>Total Shareholder Return Vs Peer Group [Text Block]</t>
        </is>
      </c>
      <c r="B15" s="4" t="inlineStr">
        <is>
          <t xml:space="preserve">The graph below illustrates the relationship between CAP for our PEO, the average of CAP for our Non-PEO NEOs, the Company's cumulative TSR, and the cumulative TSR of the S&amp;P 500 Information Technology Index for the fiscal years ended March 31, 2023 and 2022. </t>
        </is>
      </c>
      <c r="C15" s="4" t="inlineStr">
        <is>
          <t xml:space="preserve"> </t>
        </is>
      </c>
    </row>
    <row r="16">
      <c r="A16" s="4" t="inlineStr">
        <is>
          <t>Total Shareholder Return Amount</t>
        </is>
      </c>
      <c r="B16" s="7" t="n">
        <v>61.09</v>
      </c>
      <c r="C16" s="8" t="n">
        <v>98.28</v>
      </c>
    </row>
    <row r="17">
      <c r="A17" s="4" t="inlineStr">
        <is>
          <t>Peer Group Total Shareholder Return Amount</t>
        </is>
      </c>
      <c r="B17" s="8" t="n">
        <v>105.07</v>
      </c>
      <c r="C17" s="8" t="n">
        <v>110.08</v>
      </c>
    </row>
    <row r="18">
      <c r="A18" s="4" t="inlineStr">
        <is>
          <t>Net Income (Loss)</t>
        </is>
      </c>
      <c r="B18" s="5" t="n">
        <v>112800000</v>
      </c>
      <c r="C18" s="6" t="n">
        <v>154800000</v>
      </c>
    </row>
    <row r="19">
      <c r="A19" s="4" t="inlineStr">
        <is>
          <t>PEO Name</t>
        </is>
      </c>
      <c r="B19" s="4" t="inlineStr">
        <is>
          <t>Jeff Tangney</t>
        </is>
      </c>
      <c r="C19" s="4" t="inlineStr">
        <is>
          <t xml:space="preserve"> </t>
        </is>
      </c>
    </row>
    <row r="20">
      <c r="A20" s="4" t="inlineStr">
        <is>
          <t>Additional 402(v) Disclosure [Text Block]</t>
        </is>
      </c>
      <c r="B20" s="4" t="inlineStr">
        <is>
          <t>The dollar amounts reported in column (c) and (e) represent the CAP to our PEO and the average CAP to our other NEOs as a group, respectively, as computed in accordance with Item 402(v) of Regulation S-K, and do not reflect the actual amount of compensation earned by or paid to our PEO or our other NEOs as a group during the applicable year.  The Company and the Peer Group total shareholder return is determined based on the value of an initial fixed investment of $100 on June 24, 2021 (the date that our Class A common stock commenced trading on the NYSE) through the end of the listed year, and assumes that all dividends were reinvested.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0" s="4" t="inlineStr">
        <is>
          <t xml:space="preserve"> </t>
        </is>
      </c>
    </row>
    <row r="21">
      <c r="A21" s="4" t="inlineStr">
        <is>
          <t>PEO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101930092</v>
      </c>
      <c r="C23" s="6" t="n">
        <v>217275697</v>
      </c>
    </row>
    <row r="24">
      <c r="A24" s="4" t="inlineStr">
        <is>
          <t>PEO [Member] | Equity Awards Granted In Prior Years, Un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59377394</v>
      </c>
      <c r="C26" s="6" t="n">
        <v>193320370</v>
      </c>
    </row>
    <row r="27">
      <c r="A27" s="4" t="inlineStr">
        <is>
          <t>PEO [Member] | Equity Awards Granted In Prior Years, 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42552698</v>
      </c>
      <c r="C29" s="6" t="n">
        <v>23955327</v>
      </c>
    </row>
    <row r="30">
      <c r="A30" s="4" t="inlineStr">
        <is>
          <t>Non-PEO NEO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8372784</v>
      </c>
      <c r="C32" s="6" t="n">
        <v>20047429</v>
      </c>
    </row>
    <row r="33">
      <c r="A33" s="4" t="inlineStr">
        <is>
          <t>Non-PEO NEO [Member] | Equity Awards Grant Date Valu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607114</v>
      </c>
      <c r="C35" s="6" t="n">
        <v>-2527583</v>
      </c>
    </row>
    <row r="36">
      <c r="A36" s="4" t="inlineStr">
        <is>
          <t>Non-PEO NEO [Member] | Equity Awards Granted During The Year, Un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465398</v>
      </c>
      <c r="C38" s="6" t="n">
        <v>2642209</v>
      </c>
    </row>
    <row r="39">
      <c r="A39" s="4" t="inlineStr">
        <is>
          <t>Non-PEO NEO [Member] | Equity Awards Granted During The Year, 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71074</v>
      </c>
      <c r="C41" s="6" t="n">
        <v>151970</v>
      </c>
    </row>
    <row r="42">
      <c r="A42" s="4" t="inlineStr">
        <is>
          <t>Non-PEO NEO [Member] | Equity Awards Granted In Prior Years,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6059523</v>
      </c>
      <c r="C44" s="6" t="n">
        <v>12370846</v>
      </c>
    </row>
    <row r="45">
      <c r="A45" s="4" t="inlineStr">
        <is>
          <t>Non-PEO NEO [Member] | Equity Awards Granted In Prior Years, 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5" t="n">
        <v>-2242619</v>
      </c>
      <c r="C47" s="5" t="n">
        <v>74099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42:27Z</dcterms:created>
  <dcterms:modified xmlns:dcterms="http://purl.org/dc/terms/" xmlns:xsi="http://www.w3.org/2001/XMLSchema-instance" xsi:type="dcterms:W3CDTF">2023-06-14T20:42:27Z</dcterms:modified>
</cp:coreProperties>
</file>